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13,
		2018</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30,
		2018</t>
  </si>
  <si>
    <t>Apr. 30, 2018</t>
  </si>
  <si>
    <t>NATIONWIDE VARIABLE INSURANCE TRUST NVIT Multi-Manager International Growth Fund Supplement dated September 13, 2018 to the Prospectus dated April 30, 2018 Capitalized terms and certain other terms used in this supplement, unless otherwise defined in this supplement, have the meanings assigned to them in the Prospectus. NVIT Multi-Manager International Growth Fund (the "Fund") 1. At a meeting of the Board of Trustees (the "Board") of Nationwide Variable Insurance Trust on September 12, 2018 (the "Meeting"), the Board approved the termination of Invesco Advisers, Inc. and American Century Investment Management, Inc. as the subadvisers to the Fund, and the appointment of Allianz Global Investors U.S. LLC and WCM Investment Management, LLC (together, the "Companies") as the Fund's new subadvisers, effective on or about October 8, 2018 (the "Effective Date"). 2. As of the Effective Date, the Prospectus is amended as follows: a. All references to, and information regarding, Invesco Advisers, Inc. in the Prospectus are deleted in their entirety. b. The information under the heading "Principal Investment Strategies" on page 2 of the Prospectus is deleted in its entirety and replaced with the following: Under normal conditions, the Fund invests at least 80% of its net assets in equity securities issued by companies that are located in, or that derive at least 50% of their earnings or revenues from, countries located around the world other than the United States. Some of these countries may be considered to be emerging market countries, which are typically developing and low- or middle-income countries, and may be found in regions such as Asia, Latin America, Eastern Europe, the Middle East and Africa. The Fund may invest in equity securities of companies of any market capitalization, including smaller companies. The Fund also may invest in currency futures and forward foreign currency exchange contracts (collectively, "currency contracts"), which are derivatives, in order to hedge against international currency exposure. The Fund employs a growth style of investing, which means that it seeks companies whose earnings are expected to grow consistently faster than those of other companies. The Fund generally considers selling a security when it reaches a target price, fails to perform as expected, or when other opportunities appear more attractive. The Fund is not limited in the percentage of its assets that it may invest in any one country, region or geographic area.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international growth securities in a different manner from each other. For example, as of the date of this Prospectus, while both subadvisers utilize a bottom-up fundamental investment approach, one subadviser focuses on high-quality secular growth companies that exhibit structural advantages while the other subadviser focuses on high-quality secular and/or cyclical growth companies. In allocating assets between the subadvisers, NFA seeks to increase diversification among securities and investment styles in order to potentially increase the possibility for investment return and reduce risk and volatility. c. The information under the heading "Principal Risks" on page 3 of the Prospectus is supplemented with the following: Country or sector risk</t>
  </si>
  <si>
    <t>Supplement [Text Block]</t>
  </si>
  <si>
    <t>nvit_SupplementTextBlock</t>
  </si>
  <si>
    <t>NVIT Multi-Manager Internation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2:37:37Z</dcterms:created>
  <dcterms:modified xmlns:dcterms="http://purl.org/dc/terms/" xmlns:xsi="http://www.w3.org/2001/XMLSchema-instance" xsi:type="dcterms:W3CDTF">2018-09-25T12:37:37Z</dcterms:modified>
</cp:coreProperties>
</file>